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orizon Dy" sheetId="2" state="visible" r:id="rId2"/>
    <sheet xmlns:r="http://schemas.openxmlformats.org/officeDocument/2006/relationships" name="Risk_Return Detail Data- Horiz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Dec. 16, 2016</t>
  </si>
  <si>
    <t>Prospectus:</t>
  </si>
  <si>
    <t>Document Type</t>
  </si>
  <si>
    <t>Document Period End Date</t>
  </si>
  <si>
    <t>Dec. 16,
		2016</t>
  </si>
  <si>
    <t>Registrant Name</t>
  </si>
  <si>
    <t>Horizon Funds</t>
  </si>
  <si>
    <t>Central Index Key</t>
  </si>
  <si>
    <t>Amendment Flag</t>
  </si>
  <si>
    <t>false</t>
  </si>
  <si>
    <t>Document Creation Date</t>
  </si>
  <si>
    <t>Document Effective Date</t>
  </si>
  <si>
    <t>Prospectus Date</t>
  </si>
  <si>
    <t>Oct. 7,
		2016</t>
  </si>
  <si>
    <t>Horizon Dynamic Dividend Fund | Investor Class</t>
  </si>
  <si>
    <t>Trading Symbol</t>
  </si>
  <si>
    <t>HNDDX</t>
  </si>
  <si>
    <t>Horizon Dynamic Dividend Fund | Institutional Class</t>
  </si>
  <si>
    <t>HIDDX</t>
  </si>
  <si>
    <t>Horizon Dynamic Dividend Fund</t>
  </si>
  <si>
    <t>HORIZON FUNDS Horizon Dynamic Dividend Fund (the “Fund”) Institutional Shares (HIDDX) Investor Shares (HNDDX) Supplement dated December 16, 2016 to the Prospectus, the Summary Prospectus and the Statement of Additional Information dated October 7, 2016 1. Change in the Name of the Fund Effective as of December 16, 2016, the name of the Fund is being changed to the “Horizon Active Dividend Fund”. The investment objective, investment policy and the investment strategies of the Fund are not being changed in connection with the name change for the Fund and the current portfolio managers will manage the Fund subject to the current investment policy and investment strategies that they employ with respect to their management of the Fund. Investors should retain this supplement for future reference.</t>
  </si>
  <si>
    <t>Label</t>
  </si>
  <si>
    <t>Element</t>
  </si>
  <si>
    <t>Value</t>
  </si>
  <si>
    <t>Risk/Return:</t>
  </si>
  <si>
    <t>rr_RiskReturnAbstract</t>
  </si>
  <si>
    <t>Supplement [Text Block]</t>
  </si>
  <si>
    <t>ck0001643174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4317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33"/>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3</v>
      </c>
      <c r="B3" s="4" t="s">
        <v>3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5:43:30Z</dcterms:created>
  <dcterms:modified xmlns:dcterms="http://purl.org/dc/terms/" xmlns:xsi="http://www.w3.org/2001/XMLSchema-instance" xsi:type="dcterms:W3CDTF">2016-12-28T15:43:30Z</dcterms:modified>
</cp:coreProperties>
</file>